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08,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512762</t>
        </is>
      </c>
    </row>
    <row r="5">
      <c r="A5" s="4" t="inlineStr">
        <is>
          <t>Document Type</t>
        </is>
      </c>
      <c r="B5" s="4" t="inlineStr">
        <is>
          <t>8-K/A</t>
        </is>
      </c>
    </row>
    <row r="6">
      <c r="A6" s="4" t="inlineStr">
        <is>
          <t>Document Period End Date</t>
        </is>
      </c>
      <c r="B6" s="4" t="inlineStr">
        <is>
          <t>Sep.  08,  2023</t>
        </is>
      </c>
    </row>
    <row r="7">
      <c r="A7" s="4" t="inlineStr">
        <is>
          <t>Entity Registrant Name</t>
        </is>
      </c>
      <c r="B7" s="4" t="inlineStr">
        <is>
          <t>COHERUS BIOSCIENCES, INC.</t>
        </is>
      </c>
    </row>
    <row r="8">
      <c r="A8" s="4" t="inlineStr">
        <is>
          <t>Entity Incorporation State Country Code</t>
        </is>
      </c>
      <c r="B8" s="4" t="inlineStr">
        <is>
          <t>DE</t>
        </is>
      </c>
    </row>
    <row r="9">
      <c r="A9" s="4" t="inlineStr">
        <is>
          <t>Entity File Number</t>
        </is>
      </c>
      <c r="B9" s="4" t="inlineStr">
        <is>
          <t>001-36721</t>
        </is>
      </c>
    </row>
    <row r="10">
      <c r="A10" s="4" t="inlineStr">
        <is>
          <t>Entity Tax Identification Number</t>
        </is>
      </c>
      <c r="B10" s="4" t="inlineStr">
        <is>
          <t>27-3615821</t>
        </is>
      </c>
    </row>
    <row r="11">
      <c r="A11" s="4" t="inlineStr">
        <is>
          <t>Entity Address, Address Line One</t>
        </is>
      </c>
      <c r="B11" s="4" t="inlineStr">
        <is>
          <t>333 Twin Dolphin Drive</t>
        </is>
      </c>
    </row>
    <row r="12">
      <c r="A12" s="4" t="inlineStr">
        <is>
          <t>Entity Address, Address Line Two</t>
        </is>
      </c>
      <c r="B12" s="4" t="inlineStr">
        <is>
          <t>Suite 600</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649-353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 per share</t>
        </is>
      </c>
    </row>
    <row r="23">
      <c r="A23" s="4" t="inlineStr">
        <is>
          <t>Trading Symbol</t>
        </is>
      </c>
      <c r="B23" s="4" t="inlineStr">
        <is>
          <t>CHRS</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September 8, 2023, Coherus BioSciences, Inc. (the “Company”) filed a Current Report on Form 8-K (the “Original Form 8-K”) reporting that on September 8, 2023, pursuant to an Agreement and Plan of Merger (the “Merger Agreement”) dated June 15, 2023 by and among the Company, Crimson Merger Sub I, Inc., a Delaware corporation and wholly owned subsidiary of the Company (“Merger Sub I”), Crimson Merger Sub II, LLC, a Delaware limited liability company and wholly owned subsidiary of the Company (“Merger Sub II”), and Surface Oncology, Inc., a Delaware corporation (“Surface”), Merger Sub I merged with and into Surface (the “First Merger”), with Surface surviving such First Merger as a wholly owned subsidiary of the Company, and, as part of the same overall transaction, promptly after the First Merger, the surviving entity of the First Merger merged with and into Merger Sub II (the “Second Merger” and together with the First Merger, the “Mergers”), with Merger Sub II surviving the Second Merger. This Current Report on Form 8-K/A amends Item 9.01 of the Original Form 8-K to include the audited consolidated financial statements and unaudited pro forma financial information required by Items 9.01(a) and (b) of Form 8-K, respectively, which were not included in the Original Form 8-K pursuant to Items 9.01(a)(3) and (b)(2) of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1:07:28Z</dcterms:created>
  <dcterms:modified xmlns:dcterms="http://purl.org/dc/terms/" xmlns:xsi="http://www.w3.org/2001/XMLSchema-instance" xsi:type="dcterms:W3CDTF">2023-11-06T11:07:28Z</dcterms:modified>
</cp:coreProperties>
</file>